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 xmlns:r="http://schemas.openxmlformats.org/officeDocument/2006/relationships" name="Insider Trading Arrangements"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2</t>
        </is>
      </c>
      <c r="C9" s="4" t="inlineStr">
        <is>
          <t xml:space="preserve"> </t>
        </is>
      </c>
      <c r="D9" s="4" t="inlineStr">
        <is>
          <t xml:space="preserve"> </t>
        </is>
      </c>
    </row>
    <row r="10">
      <c r="A10" s="4" t="inlineStr">
        <is>
          <t>Entity Registrant Name</t>
        </is>
      </c>
      <c r="B10" s="4" t="inlineStr">
        <is>
          <t>Krono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95605</t>
        </is>
      </c>
      <c r="C12" s="4" t="inlineStr">
        <is>
          <t xml:space="preserve"> </t>
        </is>
      </c>
      <c r="D12" s="4" t="inlineStr">
        <is>
          <t xml:space="preserve"> </t>
        </is>
      </c>
    </row>
    <row r="13">
      <c r="A13" s="4" t="inlineStr">
        <is>
          <t>Entity Address, Address Line One</t>
        </is>
      </c>
      <c r="B13" s="4" t="inlineStr">
        <is>
          <t>1300 So. El Camino Real</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2</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81-52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KRO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3</v>
      </c>
    </row>
    <row r="34">
      <c r="A34" s="4" t="inlineStr">
        <is>
          <t>Entity Common Stock, Shares Outstanding</t>
        </is>
      </c>
      <c r="B34" s="4" t="inlineStr">
        <is>
          <t xml:space="preserve"> </t>
        </is>
      </c>
      <c r="C34" s="6" t="n">
        <v>6096921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741830</t>
        </is>
      </c>
      <c r="C36" s="4" t="inlineStr">
        <is>
          <t xml:space="preserve"> </t>
        </is>
      </c>
      <c r="D36" s="4" t="inlineStr">
        <is>
          <t xml:space="preserve"> </t>
        </is>
      </c>
    </row>
    <row r="37">
      <c r="A37" s="4" t="inlineStr">
        <is>
          <t>Document Fiscal Year End</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Amendment No. 1 to Form 10-K to include Part III information for the fiscal year ended December 31, 2024.</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its named executive officers. Historically, the Company has generally granted new-hire option awards on the first trading day of the month following the employee’s start date. Annual refresh employee option grants are generally granted in mid-February, which refresh grants are typically approved at the regularly scheduled meeting of the Compensation Committee or the Board of Directors occurring in January.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above under the heading, “Non-Employee Director Compensation Policy.” Option grants are generally made on the regular, predetermined grant dates as described above, pursuant to historical practice or the Non-Employee Director Compensation Policy, regardless of whether there is any material nonpublic information (“MNPI”) about the Company on such dates. Such grant dates are not specifically timed in relation to the Company’s disclosure of MNPI. The Company has not timed the release of MNPI for the purpose of affecting the value of executive compensation.</t>
        </is>
      </c>
    </row>
    <row r="5">
      <c r="A5" s="4" t="inlineStr">
        <is>
          <t>Award Timing Method</t>
        </is>
      </c>
      <c r="B5" s="4" t="inlineStr">
        <is>
          <t>From time to time, the Company grants stock options to its employees, including its named executive officers. Historically, the Company has generally granted new-hire option awards on the first trading day of the month following the employee’s start date. Annual refresh employee option grants are generally granted in mid-February, which refresh grants are typically approved at the regularly scheduled meeting of the Compensation Committee or the Board of Directors occurring in January.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above under the heading, “Non-Employee Director Compensation Policy.” Option grants are generally made on the regular, predetermined grant dates as described above, pursuant to historical practice or the Non-Employee Director Compensation Policy, regardless of whether there is any material nonpublic information (“MNPI”) about the Company on such dates. Such grant dates are not specifically timed in relation to the Company’s disclosure of MNPI. The Company has not timed the release of MNPI for the purpose of affe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Such grant dates are not specifically timed in relation to the Company’s disclosure of MNPI. 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1:22Z</dcterms:created>
  <dcterms:modified xmlns:dcterms="http://purl.org/dc/terms/" xmlns:xsi="http://www.w3.org/2001/XMLSchema-instance" xsi:type="dcterms:W3CDTF">2025-04-25T20:11:22Z</dcterms:modified>
</cp:coreProperties>
</file>